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P - CO" sheetId="2" r:id="rId2"/>
    <s:sheet name="Risk_Return Detail Data- VP - 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5">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Columbia Funds Variable Series Trust II</t>
  </si>
  <si>
    <t>Central Index Key</t>
  </si>
  <si>
    <t>dei_EntityCentralIndexKey</t>
  </si>
  <si>
    <t>Amendment Flag</t>
  </si>
  <si>
    <t>dei_AmendmentFlag</t>
  </si>
  <si>
    <t>false</t>
  </si>
  <si>
    <t>Document Creation Date</t>
  </si>
  <si>
    <t>dei_DocumentCreationDate</t>
  </si>
  <si>
    <t>Nov. 30,
		2016</t>
  </si>
  <si>
    <t>Document Effective Date</t>
  </si>
  <si>
    <t>dei_DocumentEffectiveDate</t>
  </si>
  <si>
    <t>Prospectus Date</t>
  </si>
  <si>
    <t>rr_ProspectusDate</t>
  </si>
  <si>
    <t>May 1,
		2016</t>
  </si>
  <si>
    <t>May 01, 2016</t>
  </si>
  <si>
    <t>Supplement dated November 30, 2016 to the Prospectus, as supplemented, of the following fund: Fund Prospectus Dated Columbia Funds Variable Series Trust II  Variable Portfolio - Columbia Wanger International Equities Fund 5/1/2016 The first paragraph under the "Performance Information" section in the Summary of the Fund section is hereby superseded and replaced as follows: 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a broad measure of market performance. Effective November 30, 2016, the Fund compares its performance to the MSCI ACWI ex-US Small Cap Index (Net) (the New Index). Prior to this date, the Fund compared its performance to that of the S&amp;P Global ex-U.S. Cap Range Companies Between USD 500 Million to USD5 Billion Index (the Former Index). The Fund’s investment manager believes that the New Index provides a more appropriate basis for comparing the Fund's performance. Information on the Former Index will be included for a one-year transition period. Thereafter, only the New Index will be included. Additionally, the “ Average Annual Total Returns Performance Information Average Annual Total Returns (for periods ended December 31, 2015) Share Class 1 Year 5 Years Life of Fund Class I 05/07/2010 -1.39% 4.06% 7.56% Class 2 05/07/2010 -1.64% 3.82% 7.33% MSCI ACWI ex-US Small Cap Index (Net) 2.60% 2.63% 7.03% S&amp;P Global ex-U.S. Cap Range Companies Between USD500 Million to USD5 Billion Index 0.21% 2.63% 6.93% The rest of the section remains the same.</t>
  </si>
  <si>
    <t>Supplement [Text Block]</t>
  </si>
  <si>
    <t>cfvstii_SupplementTextBlock</t>
  </si>
  <si>
    <t>VP - COLUMBIA WANGER INTERNATIONAL EQUITIES FUND</t>
  </si>
  <si>
    <t>Performance Information Illustrates Variability of Returns [Text]</t>
  </si>
  <si>
    <t>rr_PerformanceInformationIllustratesVariabilityOfReturns</t>
  </si>
  <si>
    <t>The following bar chart and table show you how the Fund has performed in the past, and can help you understand the risks of investing in the Fund. The bar chart shows how the Fund&amp;#8217;s Class 2 share performance has varied for each full calendar year shown. The table below the bar chart compares the Fund&amp;#8217;s returns for the periods shown with a broad measure of market performance.</t>
  </si>
  <si>
    <t>Performance Table Heading</t>
  </si>
  <si>
    <t>rr_PerformanceTableHeading</t>
  </si>
  <si>
    <t>Average Annual Total Returns (for periods ended December 31, 2015)</t>
  </si>
  <si>
    <t>Performance Table Market Index Changed</t>
  </si>
  <si>
    <t>rr_PerformanceTableMarketIndexChanged</t>
  </si>
  <si>
    <t>Effective November 30, 2016, the Fund compares its performance to the MSCI ACWI ex-US Small Cap Index (Net) (the New Index). Prior to this date, the Fund compared its performance to that of the S&amp;P Global ex-U.S. Cap Range Companies Between USD 500 Million to USD5 Billion Index (the Former Index). The Fund&amp;#8217;s investment manager believes that the New Index provides a more appropriate basis for comparing the Fund's performance. Information on the Former Index will be included for a one-year transition period. Thereafter, only the New Index will be included.</t>
  </si>
  <si>
    <t>VP - COLUMBIA WANGER INTERNATIONAL EQUITIES FUND | Class 1</t>
  </si>
  <si>
    <t>1 Year</t>
  </si>
  <si>
    <t>rr_AverageAnnualReturnYear01</t>
  </si>
  <si>
    <t>(1.39%)</t>
  </si>
  <si>
    <t>5 Years</t>
  </si>
  <si>
    <t>rr_AverageAnnualReturnYear05</t>
  </si>
  <si>
    <t>4.06%</t>
  </si>
  <si>
    <t>Life of Fund</t>
  </si>
  <si>
    <t>rr_AverageAnnualReturnSinceInception</t>
  </si>
  <si>
    <t>7.56%</t>
  </si>
  <si>
    <t>Share Class Inception Date</t>
  </si>
  <si>
    <t>rr_AverageAnnualReturnInceptionDate</t>
  </si>
  <si>
    <t>May 7,
		2010</t>
  </si>
  <si>
    <t>VP - COLUMBIA WANGER INTERNATIONAL EQUITIES FUND | Class 2</t>
  </si>
  <si>
    <t>(1.64%)</t>
  </si>
  <si>
    <t>3.82%</t>
  </si>
  <si>
    <t>7.33%</t>
  </si>
  <si>
    <t>VP - COLUMBIA WANGER INTERNATIONAL EQUITIES FUND | MSCI ACWI ex-US Small Cap Index (Net) (reflects reinvested dividends net of withholding taxes but reflects no deductions for fees, expenses or other taxes)</t>
  </si>
  <si>
    <t>2.60%</t>
  </si>
  <si>
    <t>2.63%</t>
  </si>
  <si>
    <t>7.03%</t>
  </si>
  <si>
    <t>VP - COLUMBIA WANGER INTERNATIONAL EQUITIES FUND | S&amp;P Global ex-U.S. Cap Range Companies Between USD500 Million to USD5 Billion Index (reflects no deductions for fees, expenses or taxes)</t>
  </si>
  <si>
    <t>0.21%</t>
  </si>
  <si>
    <t>6.93%</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413032</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row spans="1:3" r="9">
      <c t="s" s="4" r="A9">
        <v>32</v>
      </c>
      <c t="s" s="4" r="B9">
        <v>33</v>
      </c>
      <c t="s" s="4" r="C9">
        <v>34</v>
      </c>
    </row>
    <row spans="1:3" r="10">
      <c t="s" s="4" r="A10">
        <v>35</v>
      </c>
      <c t="s" s="4" r="B10">
        <v>36</v>
      </c>
      <c t="s" s="4" r="C10">
        <v>37</v>
      </c>
    </row>
    <row spans="1:3" r="11">
      <c t="s" s="4" r="A11">
        <v>38</v>
      </c>
      <c t="s" s="4" r="B11">
        <v>39</v>
      </c>
      <c t="s" s="4" r="C11">
        <v>40</v>
      </c>
    </row>
    <row spans="1:3" r="12">
      <c t="s" s="4" r="A12">
        <v>41</v>
      </c>
    </row>
    <row spans="1:3" r="13">
      <c t="s" s="3" r="A13">
        <v>3</v>
      </c>
      <c t="s" s="4" r="B13">
        <v>4</v>
      </c>
    </row>
    <row spans="1:3" r="14">
      <c t="s" s="4" r="A14">
        <v>42</v>
      </c>
      <c t="s" s="5" r="B14">
        <v>43</v>
      </c>
      <c t="s" s="4" r="C14">
        <v>44</v>
      </c>
    </row>
    <row spans="1:3" r="15">
      <c t="s" s="4" r="A15">
        <v>45</v>
      </c>
      <c t="s" s="5" r="B15">
        <v>46</v>
      </c>
      <c t="s" s="4" r="C15">
        <v>47</v>
      </c>
    </row>
    <row spans="1:3" r="16">
      <c t="s" s="4" r="A16">
        <v>48</v>
      </c>
      <c t="s" s="4" r="B16">
        <v>49</v>
      </c>
      <c t="s" s="4" r="C16">
        <v>50</v>
      </c>
    </row>
    <row spans="1:3" r="17">
      <c t="s" s="4" r="A17">
        <v>51</v>
      </c>
      <c t="s" s="4" r="B17">
        <v>52</v>
      </c>
      <c t="s" s="4" r="C17">
        <v>53</v>
      </c>
    </row>
    <row spans="1:3" r="18">
      <c t="s" s="4" r="A18">
        <v>54</v>
      </c>
    </row>
    <row spans="1:3" r="19">
      <c t="s" s="3" r="A19">
        <v>3</v>
      </c>
      <c t="s" s="4" r="B19">
        <v>4</v>
      </c>
    </row>
    <row spans="1:3" r="20">
      <c t="s" s="4" r="A20">
        <v>42</v>
      </c>
      <c t="s" s="5" r="B20">
        <v>43</v>
      </c>
      <c t="s" s="4" r="C20">
        <v>55</v>
      </c>
    </row>
    <row spans="1:3" r="21">
      <c t="s" s="4" r="A21">
        <v>45</v>
      </c>
      <c t="s" s="5" r="B21">
        <v>46</v>
      </c>
      <c t="s" s="4" r="C21">
        <v>56</v>
      </c>
    </row>
    <row spans="1:3" r="22">
      <c t="s" s="4" r="A22">
        <v>48</v>
      </c>
      <c t="s" s="4" r="B22">
        <v>49</v>
      </c>
      <c t="s" s="4" r="C22">
        <v>57</v>
      </c>
    </row>
    <row spans="1:3" r="23">
      <c t="s" s="4" r="A23">
        <v>51</v>
      </c>
      <c t="s" s="4" r="B23">
        <v>52</v>
      </c>
      <c t="s" s="4" r="C23">
        <v>53</v>
      </c>
    </row>
    <row spans="1:3" r="24">
      <c t="s" s="4" r="A24">
        <v>58</v>
      </c>
    </row>
    <row spans="1:3" r="25">
      <c t="s" s="3" r="A25">
        <v>3</v>
      </c>
      <c t="s" s="4" r="B25">
        <v>4</v>
      </c>
    </row>
    <row spans="1:3" r="26">
      <c t="s" s="4" r="A26">
        <v>42</v>
      </c>
      <c t="s" s="5" r="B26">
        <v>43</v>
      </c>
      <c t="s" s="4" r="C26">
        <v>59</v>
      </c>
    </row>
    <row spans="1:3" r="27">
      <c t="s" s="4" r="A27">
        <v>45</v>
      </c>
      <c t="s" s="5" r="B27">
        <v>46</v>
      </c>
      <c t="s" s="4" r="C27">
        <v>60</v>
      </c>
    </row>
    <row spans="1:3" r="28">
      <c t="s" s="4" r="A28">
        <v>48</v>
      </c>
      <c t="s" s="4" r="B28">
        <v>49</v>
      </c>
      <c t="s" s="4" r="C28">
        <v>61</v>
      </c>
    </row>
    <row spans="1:3" r="29">
      <c t="s" s="4" r="A29">
        <v>62</v>
      </c>
    </row>
    <row spans="1:3" r="30">
      <c t="s" s="3" r="A30">
        <v>3</v>
      </c>
      <c t="s" s="4" r="B30">
        <v>4</v>
      </c>
    </row>
    <row spans="1:3" r="31">
      <c t="s" s="4" r="A31">
        <v>42</v>
      </c>
      <c t="s" s="5" r="B31">
        <v>43</v>
      </c>
      <c t="s" s="4" r="C31">
        <v>63</v>
      </c>
    </row>
    <row spans="1:3" r="32">
      <c t="s" s="4" r="A32">
        <v>45</v>
      </c>
      <c t="s" s="5" r="B32">
        <v>46</v>
      </c>
      <c t="s" s="4" r="C32">
        <v>60</v>
      </c>
    </row>
    <row spans="1:3" r="33">
      <c t="s" s="4" r="A33">
        <v>48</v>
      </c>
      <c t="s" s="4" r="B33">
        <v>49</v>
      </c>
      <c t="s" s="4" r="C33">
        <v>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P - CO</vt:lpstr>
      <vt:lpstr>Risk_Return Detail Data- VP - 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09:51:18Z</dcterms:created>
  <dcterms:modified xmlns:dcterms="http://purl.org/dc/terms/" xmlns:xsi="http://www.w3.org/2001/XMLSchema-instance" xsi:type="dcterms:W3CDTF">2016-12-08T09:51:18Z</dcterms:modified>
  <dc:title xmlns:dc="http://purl.org/dc/elements/1.1/">Untitled</dc:title>
  <dc:description xmlns:dc="http://purl.org/dc/elements/1.1/"/>
  <dc:subject xmlns:dc="http://purl.org/dc/elements/1.1/"/>
  <cp:keywords/>
  <cp:category/>
</cp:coreProperties>
</file>